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Jan. 03, 2025</t>
        </is>
      </c>
      <c r="C2" s="2" t="inlineStr">
        <is>
          <t>Feb. 21, 2025</t>
        </is>
      </c>
      <c r="D2" s="2" t="inlineStr">
        <is>
          <t>Jun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e Registrant is filing this Amendment No. 1 on Form 10-K/A (this “Amendment”) to its Annual Report on Form 10-K for the fiscal year ended January 3, 2025 (the “Original Form 10-K”) to correct the hyperlink for Exhibit 3.2(i). Unless expressly stated, this Amendment does not reflect events occurring after the filing of the Original Form 10-K and does not modify or update in any way the disclosures contained in the Original Form 10-K, which speak as of the date of the Original Form 10-K. Accordingly, this Amendment should be read in conjunction with the Original Form 10-K and the Company’s other filings with the Securities and Exchange Commission subsequent to the filing of the Original Form 10-K. Pursuant to Rule 12b-15 under the Securities Exchange Act of 1934, as amended, this Amendment contains new certifications pursuant to Section 302 of the Sarbanes-Oxley Act of 2002, which are attached hereto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an.  03,  2025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EXPONENT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085152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1-0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Well-known Seasoned Issuer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Large 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Public Floa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5" t="n">
        <v>3.7</v>
      </c>
    </row>
    <row r="18">
      <c r="A18" s="4" t="inlineStr">
        <is>
          <t>Trading Symbol</t>
        </is>
      </c>
      <c r="B18" s="4" t="inlineStr">
        <is>
          <t>EXP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, Shares Outstanding</t>
        </is>
      </c>
      <c r="B19" s="4" t="inlineStr">
        <is>
          <t xml:space="preserve"> </t>
        </is>
      </c>
      <c r="C19" s="6" t="n">
        <v>50818234</v>
      </c>
      <c r="D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0-18655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Tax Identification Number</t>
        </is>
      </c>
      <c r="B25" s="4" t="inlineStr">
        <is>
          <t>77-0218904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149 Commonwealth Driv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City or Town</t>
        </is>
      </c>
      <c r="B27" s="4" t="inlineStr">
        <is>
          <t>Menlo Park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State or Province</t>
        </is>
      </c>
      <c r="B28" s="4" t="inlineStr">
        <is>
          <t>CA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94025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650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326-940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Annual Report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Transition Report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Title of each class</t>
        </is>
      </c>
      <c r="B36" s="4" t="inlineStr">
        <is>
          <t>Common Stock, par value $0.001 per shar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Name of each exchange on which registered</t>
        </is>
      </c>
      <c r="B37" s="4" t="inlineStr">
        <is>
          <t>NASDAQ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185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KPMG,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an Francisco, Californi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nancial Statement Error Correction [Flag]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Documents Incorporated by Reference</t>
        </is>
      </c>
      <c r="B42" s="4" t="inlineStr">
        <is>
          <t>Portions of the registrant’s Definitive Proxy Statement for the registrant’s 2025 Annual Meeting of Stockholders to be held on June 5, 2025 a re incorporated by reference into Part III of this Annual Report on Form 10-K.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20:12:15Z</dcterms:created>
  <dcterms:modified xmlns:dcterms="http://purl.org/dc/terms/" xmlns:xsi="http://www.w3.org/2001/XMLSchema-instance" xsi:type="dcterms:W3CDTF">2025-04-18T20:12:15Z</dcterms:modified>
</cp:coreProperties>
</file>